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FNB CORP/PA/</t>
        </is>
      </c>
    </row>
    <row r="8">
      <c r="A8" s="4" t="inlineStr">
        <is>
          <t>Entity Central Index Key</t>
        </is>
      </c>
      <c r="B8" s="4" t="inlineStr">
        <is>
          <t>000003780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Disclosure In accordance with rules adopted by the Securities and Exchange Commission pursuant to the Dodd-Frank Wall Street Reform and Consumer Protection Act of 2010, and Item 402(v) of Regulation S-K, S-K CEO Realized Pay) CEO Realized Pay Realized Pay is compensation paid to the CEO during the stated year. This differs from the CAP definition, as prescribed by the SEC, and disclosed in the table below and in this section. Both Realized Pay and CAP start with the total compensation reported in the 2022 Summary Compensation Table 2022 Summary Compensation Table is a 2022 Option Exercises and Stock Vested Table year-end year-end, year-end CEO Realized Pay The CD&amp;A provides further detail on the Company’s pay for performance philosophy. The Compensation Committee did not consider the pay versus performance disclosure below in making its pay decisions for any of the NEOs for the years shown below.
Year Summary (1) Compensation (2),(3 ) Average (4) Average (2),(3 ) Value of (5 ) Net income (6) Operating
TSR KRX
2022 $ 6,818,374 $ 14,217,675 $ 1,667,346 $ 2,870,951 $ 118 $ 116 $ 439.1 17.5%
2021 $ 6,577,522 $ 11,913,114 $ 1,584,381 $ 2,475,609 $ 105 $ 125 $ 404.6 15.7%
2020 $ 6,308,713 $ 4,838,248 $ 1,573,184 $ 1,327,493 $ 79 $ 91 $ 286.0 13.1%
(*) Non-GAAP
(1) The amounts shown are based on the total compensation figures presented in the Summary Compensation Table for Mr. Vincent J. Delie, Jr.
(2) The amounts shown for Compensation Actually Paid to PEO and Average Compensation Actually Paid to Non-PEO S-K. Non-PEO
(3) Compensation Actually Paid reflects the exclusions and inclusions from the Summary Compensation Table total for our PEO and Non-PEO Non-PEO
a. Add the fair value as of the end of the year of unvested equity awards granted in that year;
b. Add the change in fair value (if positive, or subtract if negative) as of the end of the year (from the end of the prior year) of equity awards granted in prior years that remained outstanding and unvested at the end of the year;
c. Add the change in fair value (if positive, or subtract if negative) as of the end of the vesting date during the year (from the end of the prior year) of equity awards granted in prior years that vested during that year;
d. Subtract the fair value at the end of the prior year for awards granted in prior years that forfeited or failed to meet applicable vesting conditions during the covered year; and
e. Add the aggregate of: the service cost (which is calculated as the actuarial present value of each NEO’s benefit under all plans reported in the “Changes to Pension Value” in the Summary Compensation Table, attributable to services rendered during the covered year), and the prior service cost (which is calculated as the entire cost of benefits granted (or credit for benefits reduced) in a plan amendment (or initiation) during the covered year that are attributable by the benefit formula to services rendered in periods prior to the amendment).
f. Equity values are calculated in accordance with FASB ASC Topic 718. There were no adjustments required for pension service cost or prior pension service. PEO Compensation Actually Paid Table
Year Summary Exclusion of Inclusion of Compensation
2022 $ 6,818,374 $ 3,211,952 $ 10,611,253 $ 14,217,675
2021 $ 6,577,522 $ 3,118,203 $ 8,453,795 $ 11,913,114
2020 $ 6,308,713 $ 3,118,593 $ 1,648,128 $ 4,838,248
(a) The components of the amounts shown in this column for our PEO are presented in the table below: PEO Components of Compensation Actually Paid
Year Fair Value of Change in Change in Change in Total Equity Pension Total Inclusion
2022 $ 3,538,712 $ 6,735,690 $ 336,851 $ 0 $ 10,611,253 $ 0 $ 10,611,253
2021 $ 3,208,558 $ 4,097,867 $ 1,147,370 $ 0 $ 8,453,795 $ 0 $ 8,453,795
2020 $ 4,399,042 $ (1,425,294 ) $ (531,199 ) $ (794,421 ) $ 1,648,128 $ 0 $ 1,648,128 Average of Non-PEO io
Year Average Exclusion of Pension Value Inclusion of Average
2022 $ 1,667,346 $ 543,863 $ 1,747,468 $ 2,870,951
2021 $ 1,584,381 $ 523,109 $ 1,414,338 $ 2,475,609
2020 $ 1,573,184 $ 561,297 $ 315,606 $ 1,327,493
(a) The components of the amounts shown in this column for our non-PEO Average of Non-PEO
Year Fair Value of Change in Change in Change in Total Equity Pension Total Inclusion
2022 $ 597,422 $ 1,096,293 $ 53,753 $ 0 $ 1,747,468 $ 0 $ 1,747,468
2021 $ 552,429 $ 648,464 $ 213,445 $ 0 $ 1,414,338 $ 0 $ 1,414,338
2020 $ 812,601 $ (233,836 ) $ (95,398 ) $ (167,761 ) $ 315,606 $ 0 $ 315,606
(4) The Non-PEO tion is ry Non-PEO
(5) This column shows the Company’s TSR and the TSR for the peer group used by the Company in its stock performance graph in its 2022 Form 10-K, pre-tax
(6) Net income represents net income before preferred dividends. </t>
        </is>
      </c>
      <c r="C4" s="4" t="inlineStr">
        <is>
          <t xml:space="preserve"> </t>
        </is>
      </c>
      <c r="D4" s="4" t="inlineStr">
        <is>
          <t xml:space="preserve"> </t>
        </is>
      </c>
    </row>
    <row r="5">
      <c r="A5" s="4" t="inlineStr">
        <is>
          <t>Company Selected Measure Name</t>
        </is>
      </c>
      <c r="B5" s="4" t="inlineStr">
        <is>
          <t>OperatingROATCE</t>
        </is>
      </c>
      <c r="C5" s="4" t="inlineStr">
        <is>
          <t xml:space="preserve"> </t>
        </is>
      </c>
      <c r="D5" s="4" t="inlineStr">
        <is>
          <t xml:space="preserve"> </t>
        </is>
      </c>
    </row>
    <row r="6">
      <c r="A6" s="4" t="inlineStr">
        <is>
          <t>Named Executive Officers, Footnote [Text Block]</t>
        </is>
      </c>
      <c r="B6" s="4" t="inlineStr">
        <is>
          <t>The Non-PEO tion is ry Non-PEO</t>
        </is>
      </c>
      <c r="C6" s="4" t="inlineStr">
        <is>
          <t xml:space="preserve"> </t>
        </is>
      </c>
      <c r="D6" s="4" t="inlineStr">
        <is>
          <t xml:space="preserve"> </t>
        </is>
      </c>
    </row>
    <row r="7">
      <c r="A7" s="4" t="inlineStr">
        <is>
          <t>Peer Group Issuers, Footnote [Text Block]</t>
        </is>
      </c>
      <c r="B7" s="4" t="inlineStr">
        <is>
          <t>This column shows the Company’s TSR and the TSR for the peer group used by the Company in its stock performance graph in its 2022 Form 10-K, pre-tax</t>
        </is>
      </c>
      <c r="C7" s="4" t="inlineStr">
        <is>
          <t xml:space="preserve"> </t>
        </is>
      </c>
      <c r="D7" s="4" t="inlineStr">
        <is>
          <t xml:space="preserve"> </t>
        </is>
      </c>
    </row>
    <row r="8">
      <c r="A8" s="4" t="inlineStr">
        <is>
          <t>PEO Total Compensation Amount</t>
        </is>
      </c>
      <c r="B8" s="5" t="n">
        <v>6818374</v>
      </c>
      <c r="C8" s="5" t="n">
        <v>6577522</v>
      </c>
      <c r="D8" s="5" t="n">
        <v>6308713</v>
      </c>
    </row>
    <row r="9">
      <c r="A9" s="4" t="inlineStr">
        <is>
          <t>PEO Actually Paid Compensation Amount</t>
        </is>
      </c>
      <c r="B9" s="5" t="n">
        <v>14217675</v>
      </c>
      <c r="C9" s="6" t="n">
        <v>11913114</v>
      </c>
      <c r="D9" s="6" t="n">
        <v>4838248</v>
      </c>
    </row>
    <row r="10">
      <c r="A10" s="4" t="inlineStr">
        <is>
          <t>Adjustment To PEO Compensation, Footnote [Text Block]</t>
        </is>
      </c>
      <c r="B10" s="4" t="inlineStr">
        <is>
          <t xml:space="preserve">PEO Compensation Actually Paid Table
Year Summary Exclusion of Inclusion of Compensation
2022 $ 6,818,374 $ 3,211,952 $ 10,611,253 $ 14,217,675
2021 $ 6,577,522 $ 3,118,203 $ 8,453,795 $ 11,913,114
2020 $ 6,308,713 $ 3,118,593 $ 1,648,128 $ 4,838,248
(a) The components of the amounts shown in this column for our PEO are presented in the table below: PEO Components of Compensation Actually Paid
Year Fair Value of Change in Change in Change in Total Equity Pension Total Inclusion
2022 $ 3,538,712 $ 6,735,690 $ 336,851 $ 0 $ 10,611,253 $ 0 $ 10,611,253
2021 $ 3,208,558 $ 4,097,867 $ 1,147,370 $ 0 $ 8,453,795 $ 0 $ 8,453,795
2020 $ 4,399,042 $ (1,425,294 ) $ (531,199 ) $ (794,421 ) $ 1,648,128 $ 0 $ 1,648,128 </t>
        </is>
      </c>
      <c r="C10" s="4" t="inlineStr">
        <is>
          <t xml:space="preserve"> </t>
        </is>
      </c>
      <c r="D10" s="4" t="inlineStr">
        <is>
          <t xml:space="preserve"> </t>
        </is>
      </c>
    </row>
    <row r="11">
      <c r="A11" s="4" t="inlineStr">
        <is>
          <t>Non-PEO NEO Average Total Compensation Amount</t>
        </is>
      </c>
      <c r="B11" s="5" t="n">
        <v>1667346</v>
      </c>
      <c r="C11" s="6" t="n">
        <v>1584381</v>
      </c>
      <c r="D11" s="6" t="n">
        <v>1573184</v>
      </c>
    </row>
    <row r="12">
      <c r="A12" s="4" t="inlineStr">
        <is>
          <t>Non-PEO NEO Average Compensation Actually Paid Amount</t>
        </is>
      </c>
      <c r="B12" s="5" t="n">
        <v>2870951</v>
      </c>
      <c r="C12" s="6" t="n">
        <v>2475609</v>
      </c>
      <c r="D12" s="6" t="n">
        <v>1327493</v>
      </c>
    </row>
    <row r="13">
      <c r="A13" s="4" t="inlineStr">
        <is>
          <t>Adjustment to Non-PEO NEO Compensation Footnote [Text Block]</t>
        </is>
      </c>
      <c r="B13" s="4" t="inlineStr">
        <is>
          <t xml:space="preserve">Average of Non-PEO io
Year Average Exclusion of Pension Value Inclusion of Average
2022 $ 1,667,346 $ 543,863 $ 1,747,468 $ 2,870,951
2021 $ 1,584,381 $ 523,109 $ 1,414,338 $ 2,475,609
2020 $ 1,573,184 $ 561,297 $ 315,606 $ 1,327,493
(a) The components of the amounts shown in this column for our non-PEO Average of Non-PEO
Year Fair Value of Change in Change in Change in Total Equity Pension Total Inclusion
2022 $ 597,422 $ 1,096,293 $ 53,753 $ 0 $ 1,747,468 $ 0 $ 1,747,468
2021 $ 552,429 $ 648,464 $ 213,445 $ 0 $ 1,414,338 $ 0 $ 1,414,338
2020 $ 812,601 $ (233,836 ) $ (95,398 ) $ (167,761 ) $ 315,606 $ 0 $ 315,606 </t>
        </is>
      </c>
      <c r="C13" s="4" t="inlineStr">
        <is>
          <t xml:space="preserve"> </t>
        </is>
      </c>
      <c r="D13" s="4" t="inlineStr">
        <is>
          <t xml:space="preserve"> </t>
        </is>
      </c>
    </row>
    <row r="14">
      <c r="A14" s="4" t="inlineStr">
        <is>
          <t>Compensation Actually Paid vs. Total Shareholder Return [Text Block]</t>
        </is>
      </c>
      <c r="B14" s="4" t="inlineStr">
        <is>
          <t>Relationship Between Compensation Actually Paid and Company Cumulative TSR The following chart presents the relationsh i Non-PEO</t>
        </is>
      </c>
      <c r="C14" s="4" t="inlineStr">
        <is>
          <t xml:space="preserve"> </t>
        </is>
      </c>
      <c r="D14" s="4" t="inlineStr">
        <is>
          <t xml:space="preserve"> </t>
        </is>
      </c>
    </row>
    <row r="15">
      <c r="A15" s="4" t="inlineStr">
        <is>
          <t>Compensation Actually Paid vs. Net Income [Text Block]</t>
        </is>
      </c>
      <c r="B15" s="4" t="inlineStr">
        <is>
          <t>Relationship Between Compensation Actually Paid and Net Income The following chart presents the relationship between Compensation Actually Paid to our PEO, the average of Compensation Actually Paid to our Non-PEO</t>
        </is>
      </c>
      <c r="C15" s="4" t="inlineStr">
        <is>
          <t xml:space="preserve"> </t>
        </is>
      </c>
      <c r="D15" s="4" t="inlineStr">
        <is>
          <t xml:space="preserve"> </t>
        </is>
      </c>
    </row>
    <row r="16">
      <c r="A16" s="4" t="inlineStr">
        <is>
          <t>Compensation Actually Paid vs. Company Selected Measure [Text Block]</t>
        </is>
      </c>
      <c r="B16" s="4" t="inlineStr">
        <is>
          <t>Relationship Between Compensation Actually Paid and Operating ROATCE* The following chart presents the relationship between Compensation Actually Paid to our PEO, the average of Compensation Actually Paid to our Non-PEO</t>
        </is>
      </c>
      <c r="C16" s="4" t="inlineStr">
        <is>
          <t xml:space="preserve"> </t>
        </is>
      </c>
      <c r="D16" s="4" t="inlineStr">
        <is>
          <t xml:space="preserve"> </t>
        </is>
      </c>
    </row>
    <row r="17">
      <c r="A17" s="4" t="inlineStr">
        <is>
          <t>Total Shareholder Return Vs Peer Group [Text Block]</t>
        </is>
      </c>
      <c r="B17" s="4" t="inlineStr">
        <is>
          <t>Relationship Between Company TSR and Selected Peer Group TSR The following chart presents the relationship between F.N.B.’s cumulative TSR and the KRX TSR for each year of the three-year period from 2020 through 2022.</t>
        </is>
      </c>
      <c r="C17" s="4" t="inlineStr">
        <is>
          <t xml:space="preserve"> </t>
        </is>
      </c>
      <c r="D17" s="4" t="inlineStr">
        <is>
          <t xml:space="preserve"> </t>
        </is>
      </c>
    </row>
    <row r="18">
      <c r="A18" s="4" t="inlineStr">
        <is>
          <t>Tabular List [Table Text Block]</t>
        </is>
      </c>
      <c r="B18" s="4" t="inlineStr">
        <is>
          <t xml:space="preserve">List of the Most Important Financial Performance Measures The following list presents the financial measures that the Company considers to be the most important in linking Compensation Actually Paid to our PEO and our Non-PEO
• Operating Earnings Per Share (EPS)*
• Operating Return on Average Tangible Common Equity (Operating ROATCE)*
• Efficiency Ratio*
• Internal Capital Generation Growth (ICG Growth)*
• Total Shareholder Return (TSR) </t>
        </is>
      </c>
      <c r="C18" s="4" t="inlineStr">
        <is>
          <t xml:space="preserve"> </t>
        </is>
      </c>
      <c r="D18" s="4" t="inlineStr">
        <is>
          <t xml:space="preserve"> </t>
        </is>
      </c>
    </row>
    <row r="19">
      <c r="A19" s="4" t="inlineStr">
        <is>
          <t>Total Shareholder Return Amount</t>
        </is>
      </c>
      <c r="B19" s="5" t="n">
        <v>118</v>
      </c>
      <c r="C19" s="6" t="n">
        <v>105</v>
      </c>
      <c r="D19" s="6" t="n">
        <v>79</v>
      </c>
    </row>
    <row r="20">
      <c r="A20" s="4" t="inlineStr">
        <is>
          <t>Peer Group Total Shareholder Return Amount</t>
        </is>
      </c>
      <c r="B20" s="6" t="n">
        <v>116</v>
      </c>
      <c r="C20" s="6" t="n">
        <v>125</v>
      </c>
      <c r="D20" s="6" t="n">
        <v>91</v>
      </c>
    </row>
    <row r="21">
      <c r="A21" s="4" t="inlineStr">
        <is>
          <t>Net Income (Loss)</t>
        </is>
      </c>
      <c r="B21" s="5" t="n">
        <v>439100000</v>
      </c>
      <c r="C21" s="5" t="n">
        <v>404600000</v>
      </c>
      <c r="D21" s="5" t="n">
        <v>286000000</v>
      </c>
    </row>
    <row r="22">
      <c r="A22" s="4" t="inlineStr">
        <is>
          <t>Company Selected Measure Amount</t>
        </is>
      </c>
      <c r="B22" s="7" t="n">
        <v>0.175</v>
      </c>
      <c r="C22" s="7" t="n">
        <v>0.157</v>
      </c>
      <c r="D22" s="7" t="n">
        <v>0.131</v>
      </c>
    </row>
    <row r="23">
      <c r="A23" s="4" t="inlineStr">
        <is>
          <t>PEO Name</t>
        </is>
      </c>
      <c r="B23" s="4" t="inlineStr">
        <is>
          <t>Mr. Vincent J. Delie, Jr</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Operating Earnings Per Share (EPS)</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Operating Return on Average Tangible Common Equity (Operating ROATCE)</t>
        </is>
      </c>
      <c r="C29" s="4" t="inlineStr">
        <is>
          <t xml:space="preserve"> </t>
        </is>
      </c>
      <c r="D29" s="4" t="inlineStr">
        <is>
          <t xml:space="preserve"> </t>
        </is>
      </c>
    </row>
    <row r="30">
      <c r="A30" s="4" t="inlineStr">
        <is>
          <t>Non-GAAP Measure Description [Text Block]</t>
        </is>
      </c>
      <c r="B30" s="4" t="inlineStr">
        <is>
          <t>Non-GAAP</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Efficiency Ratio</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Internal Capital Generation Growth (ICG Growth)</t>
        </is>
      </c>
      <c r="C36" s="4" t="inlineStr">
        <is>
          <t xml:space="preserve"> </t>
        </is>
      </c>
      <c r="D36" s="4" t="inlineStr">
        <is>
          <t xml:space="preserve"> </t>
        </is>
      </c>
    </row>
    <row r="37">
      <c r="A37" s="4" t="inlineStr">
        <is>
          <t>Measure [Axis]: 5</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Total Shareholder Return (TSR)</t>
        </is>
      </c>
      <c r="C39" s="4" t="inlineStr">
        <is>
          <t xml:space="preserve"> </t>
        </is>
      </c>
      <c r="D39" s="4" t="inlineStr">
        <is>
          <t xml:space="preserve"> </t>
        </is>
      </c>
    </row>
    <row r="40">
      <c r="A40" s="4" t="inlineStr">
        <is>
          <t>PEO [Member] | Exclusion Of Stock Awards And Change In Pension Value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5" t="n">
        <v>3211952</v>
      </c>
      <c r="C42" s="5" t="n">
        <v>3118203</v>
      </c>
      <c r="D42" s="5" t="n">
        <v>3118593</v>
      </c>
    </row>
    <row r="43">
      <c r="A43" s="4" t="inlineStr">
        <is>
          <t>PEO [Member] | Inclusion Of Equity Award Adjustments And Pension Service Cost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10611253</v>
      </c>
      <c r="C45" s="6" t="n">
        <v>8453795</v>
      </c>
      <c r="D45" s="6" t="n">
        <v>1648128</v>
      </c>
    </row>
    <row r="46">
      <c r="A46" s="4" t="inlineStr">
        <is>
          <t>PEO [Member] | Fair Value Of Awards Granted In Applicable Year At Year End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3538712</v>
      </c>
      <c r="C48" s="6" t="n">
        <v>3208558</v>
      </c>
      <c r="D48" s="6" t="n">
        <v>4399042</v>
      </c>
    </row>
    <row r="49">
      <c r="A49" s="4" t="inlineStr">
        <is>
          <t>PEO [Member] | Change In Value Of Prior Years Awards Unvested At Applicable Year End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6735690</v>
      </c>
      <c r="C51" s="6" t="n">
        <v>4097867</v>
      </c>
      <c r="D51" s="6" t="n">
        <v>-1425294</v>
      </c>
    </row>
    <row r="52">
      <c r="A52" s="4" t="inlineStr">
        <is>
          <t>PEO [Member] | Change In Value Of Prior Years Awards That Vested In Applicable Year At Vesting Date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336851</v>
      </c>
      <c r="C54" s="6" t="n">
        <v>1147370</v>
      </c>
      <c r="D54" s="6" t="n">
        <v>-531199</v>
      </c>
    </row>
    <row r="55">
      <c r="A55" s="4" t="inlineStr">
        <is>
          <t>PEO [Member] | Change In Value Of Prior Years Awards That Forfeited During Applicable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0</v>
      </c>
      <c r="C57" s="6" t="n">
        <v>0</v>
      </c>
      <c r="D57" s="6" t="n">
        <v>-794421</v>
      </c>
    </row>
    <row r="58">
      <c r="A58" s="4" t="inlineStr">
        <is>
          <t>PEO [Member] | Total Equity Value Included In Compensation Actually Paid Total Of Prior Four Columns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10611253</v>
      </c>
      <c r="C60" s="6" t="n">
        <v>8453795</v>
      </c>
      <c r="D60" s="6" t="n">
        <v>1648128</v>
      </c>
    </row>
    <row r="61">
      <c r="A61" s="4" t="inlineStr">
        <is>
          <t>PEO [Member] | Pension Service Costs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0</v>
      </c>
      <c r="C63" s="6" t="n">
        <v>0</v>
      </c>
      <c r="D63" s="6" t="n">
        <v>0</v>
      </c>
    </row>
    <row r="64">
      <c r="A64" s="4" t="inlineStr">
        <is>
          <t>Non-PEO NEO [Member] | Exclusion Of Stock Awards And Change In Pension Value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543863</v>
      </c>
      <c r="C66" s="6" t="n">
        <v>523109</v>
      </c>
      <c r="D66" s="6" t="n">
        <v>561297</v>
      </c>
    </row>
    <row r="67">
      <c r="A67" s="4" t="inlineStr">
        <is>
          <t>Non-PEO NEO [Member] | Inclusion Of Equity Award Adjustments And Pension Service Costs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1747468</v>
      </c>
      <c r="C69" s="6" t="n">
        <v>1414338</v>
      </c>
      <c r="D69" s="6" t="n">
        <v>315606</v>
      </c>
    </row>
    <row r="70">
      <c r="A70" s="4" t="inlineStr">
        <is>
          <t>Non-PEO NEO [Member] | Fair Value Of Awards Granted In Applicable Year At Year End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597422</v>
      </c>
      <c r="C72" s="6" t="n">
        <v>552429</v>
      </c>
      <c r="D72" s="6" t="n">
        <v>812601</v>
      </c>
    </row>
    <row r="73">
      <c r="A73" s="4" t="inlineStr">
        <is>
          <t>Non-PEO NEO [Member] | Change In Value Of Prior Years Awards Unvested At Applicable Year End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1096293</v>
      </c>
      <c r="C75" s="6" t="n">
        <v>648464</v>
      </c>
      <c r="D75" s="6" t="n">
        <v>-233836</v>
      </c>
    </row>
    <row r="76">
      <c r="A76" s="4" t="inlineStr">
        <is>
          <t>Non-PEO NEO [Member] | Change In Value Of Prior Years Awards That Vested In Applicable Year At Vesting Date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53753</v>
      </c>
      <c r="C78" s="6" t="n">
        <v>213445</v>
      </c>
      <c r="D78" s="6" t="n">
        <v>-95398</v>
      </c>
    </row>
    <row r="79">
      <c r="A79" s="4" t="inlineStr">
        <is>
          <t>Non-PEO NEO [Member] | Change In Value Of Prior Years Awards That Forfeited During Applicable Year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0</v>
      </c>
      <c r="C81" s="6" t="n">
        <v>0</v>
      </c>
      <c r="D81" s="6" t="n">
        <v>-167761</v>
      </c>
    </row>
    <row r="82">
      <c r="A82" s="4" t="inlineStr">
        <is>
          <t>Non-PEO NEO [Member] | Total Equity Value Included In Compensation Actually Paid Total Of Prior Four Columns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1747468</v>
      </c>
      <c r="C84" s="6" t="n">
        <v>1414338</v>
      </c>
      <c r="D84" s="6" t="n">
        <v>315606</v>
      </c>
    </row>
    <row r="85">
      <c r="A85" s="4" t="inlineStr">
        <is>
          <t>Non-PEO NEO [Member] | Pension Service Costs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5" t="n">
        <v>0</v>
      </c>
      <c r="C87" s="5" t="n">
        <v>0</v>
      </c>
      <c r="D87"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14:46:47Z</dcterms:created>
  <dcterms:modified xmlns:dcterms="http://purl.org/dc/terms/" xmlns:xsi="http://www.w3.org/2001/XMLSchema-instance" xsi:type="dcterms:W3CDTF">2023-03-28T14:46:47Z</dcterms:modified>
</cp:coreProperties>
</file>